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merican F"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Document and Entity Information</t>
  </si>
  <si>
    <t>Nov. 01, 2019</t>
  </si>
  <si>
    <t>Prospectus:</t>
  </si>
  <si>
    <t>Document Type</t>
  </si>
  <si>
    <t>497</t>
  </si>
  <si>
    <t>Document Period End Date</t>
  </si>
  <si>
    <t>Nov. 1,
		2019</t>
  </si>
  <si>
    <t>Registrant Name</t>
  </si>
  <si>
    <t>AMERICAN FUNDS PORTFOLIO SERIES</t>
  </si>
  <si>
    <t>Entity Central Index Key</t>
  </si>
  <si>
    <t>0001537151</t>
  </si>
  <si>
    <t>Entity Inv Company Type</t>
  </si>
  <si>
    <t>N-1A</t>
  </si>
  <si>
    <t>Amendment Flag</t>
  </si>
  <si>
    <t>false</t>
  </si>
  <si>
    <t>Document Creation Date</t>
  </si>
  <si>
    <t>Document Effective Date</t>
  </si>
  <si>
    <t>Prospectus Date</t>
  </si>
  <si>
    <t>Jan. 1,
		2019</t>
  </si>
  <si>
    <t>American Funds Tax-Advantaged Growth and Income Portfolio SM | Class T</t>
  </si>
  <si>
    <t>Trading Symbol</t>
  </si>
  <si>
    <t>TATAX</t>
  </si>
  <si>
    <t>American Funds Tax-Advantaged Growth and Income Portfolio SM | Class F-3</t>
  </si>
  <si>
    <t>TYIFX</t>
  </si>
  <si>
    <t>American Funds Tax-Advantaged Growth and Income Portfolio SM | Class F-2</t>
  </si>
  <si>
    <t>TXIFX</t>
  </si>
  <si>
    <t>American Funds Tax-Advantaged Growth and Income Portfolio SM | Class F-1</t>
  </si>
  <si>
    <t>TAIFX</t>
  </si>
  <si>
    <t>American Funds Tax-Advantaged Growth and Income Portfolio SM | Class C</t>
  </si>
  <si>
    <t>TAICX</t>
  </si>
  <si>
    <t>American Funds Tax-Advantaged Growth and Income Portfolio SM | Class A</t>
  </si>
  <si>
    <t>TAIAX</t>
  </si>
  <si>
    <t>American Funds Tax-Advantaged Growth and Income Portfolio SM</t>
  </si>
  <si>
    <t xml:space="preserve"> American Funds Portfolio Series SM Supplement </t>
  </si>
  <si>
    <t>For the American Funds Tax-Advantaged Growth and Income Portfolio’s summary prospectus, statutory prospectus, and statement of additional information dated January 1, 2019, as supplemented to date. Effective January 1, 2020, the “American Funds Tax-Advantaged Growth and Income Portfolio” will change its name to “American Funds Tax-Aware Conservative Growth and Income Portfolio.” On such date, all references to the American Funds Tax-Advantaged Growth and Income Portfolio in the summary prospectus, statutory prospectus, and statement of additional information shall be a reference to American Funds Tax-Aware Conservative Growth and Income Portfolio. The portfolio is changing only its name and will continue to operate with the same investment objective, policies and strategies and be subject to the same risks. Keep this supplement with your summary prospectus, statutory prospectus, and statement of additional information.</t>
  </si>
  <si>
    <t>Label</t>
  </si>
  <si>
    <t>Element</t>
  </si>
  <si>
    <t>Value</t>
  </si>
  <si>
    <t>Risk/Return:</t>
  </si>
  <si>
    <t>rr_RiskReturnAbstract</t>
  </si>
  <si>
    <t>Supplement to Prospectus [Text Block]</t>
  </si>
  <si>
    <t>rr_SupplementToProspectusTextBlock</t>
  </si>
  <si>
    <t>Risk/Return [Heading]</t>
  </si>
  <si>
    <t>rr_RiskReturnHeading</t>
  </si>
  <si>
    <t>Objective, Primary [Text Block]</t>
  </si>
  <si>
    <t>rr_ObjectivePrimary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35</v>
      </c>
      <c r="B1" s="1" t="s">
        <v>36</v>
      </c>
      <c r="C1" s="2" t="s">
        <v>37</v>
      </c>
    </row>
    <row r="2" spans="1:3">
      <c r="A2" s="4" t="s">
        <v>32</v>
      </c>
    </row>
    <row r="3" spans="1:3">
      <c r="A3" s="3" t="s">
        <v>38</v>
      </c>
      <c r="B3" s="4" t="s">
        <v>39</v>
      </c>
    </row>
    <row r="4" spans="1:3">
      <c r="A4" s="4" t="s">
        <v>40</v>
      </c>
      <c r="B4" s="4" t="s">
        <v>41</v>
      </c>
      <c r="C4" s="4" t="s">
        <v>33</v>
      </c>
    </row>
    <row r="5" spans="1:3">
      <c r="A5" s="4" t="s">
        <v>42</v>
      </c>
      <c r="B5" s="4" t="s">
        <v>43</v>
      </c>
      <c r="C5" s="4" t="s">
        <v>32</v>
      </c>
    </row>
    <row r="6" spans="1:3">
      <c r="A6" s="4" t="s">
        <v>44</v>
      </c>
      <c r="B6" s="4" t="s">
        <v>45</v>
      </c>
      <c r="C6"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5</v>
      </c>
      <c r="B1" s="1" t="s">
        <v>36</v>
      </c>
      <c r="C1" s="2" t="s">
        <v>37</v>
      </c>
    </row>
    <row r="2" spans="1:3">
      <c r="A2" s="3" t="s">
        <v>38</v>
      </c>
      <c r="B2" s="4" t="s">
        <v>39</v>
      </c>
    </row>
    <row r="3" spans="1:3">
      <c r="A3" s="4" t="s">
        <v>17</v>
      </c>
      <c r="B3" s="4" t="s">
        <v>46</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2:14:19Z</dcterms:created>
  <dcterms:modified xmlns:dcterms="http://purl.org/dc/terms/" xmlns:xsi="http://www.w3.org/2001/XMLSchema-instance" xsi:type="dcterms:W3CDTF">2019-11-25T12:14:19Z</dcterms:modified>
</cp:coreProperties>
</file>